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venant Logistics Group, Inc.</t>
        </is>
      </c>
    </row>
    <row r="8">
      <c r="A8" s="4" t="inlineStr">
        <is>
          <t>Entity Central Index Key</t>
        </is>
      </c>
      <c r="B8" s="4" t="inlineStr">
        <is>
          <t>00009286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 AY ERSUS ERFORMANCE
Value of Initial Fixed $100 Investment Based On:
Year
Summary Compensation Table Total for PEO ($)
Compensation Actually Paid to PEO ($)
Average Summary Compensation Table Total Non-PEO NEO’s (3) ($)
Average Compensation Actually Paid to Non-PEO NEO’s (4) ($)
TSR (5) ($)
Peer Group TSR (6) ($)
Net Income (Loss) (in thousands) (7) ($)
Adjusted EPS (8) ($)
2024 2,039,597 3,011,597 1,316,925 1,600,609 434.47 133.76 35,921 1.98
2023 1,381,818 6,199,680 1,172,988 2,206,158 363.79 130.87 55,229 2.08
2022 2,116,809 4,926,410 1,039,128 1,823,658 270.24 97.55 108,682 2.92
2021 5,833,933 8,980,311 1,537,303 2,836,783 204.49 120.41 60,731 1.81
2020 1,070,965 1,330,709 1,273,190 1,342,031 114.58 106.29 (42,718 ) 0.54
(1)
Reflects compensation amounts reported in the Summary Compensation Table
(2)
To calculate the compensation actually paid for our PEO, the following adjustments were made to SCT total compensation, calculated in accordance with the SEC methodology for determining compensation actually paid for each year shown: </t>
        </is>
      </c>
      <c r="C4" s="4" t="inlineStr">
        <is>
          <t xml:space="preserve"> </t>
        </is>
      </c>
      <c r="D4" s="4" t="inlineStr">
        <is>
          <t xml:space="preserve"> </t>
        </is>
      </c>
      <c r="E4" s="4" t="inlineStr">
        <is>
          <t xml:space="preserve"> </t>
        </is>
      </c>
      <c r="F4" s="4" t="inlineStr">
        <is>
          <t xml:space="preserve"> </t>
        </is>
      </c>
    </row>
    <row r="5">
      <c r="A5" s="4" t="inlineStr">
        <is>
          <t>PEO Total Compensation Amount</t>
        </is>
      </c>
      <c r="B5" s="5" t="n">
        <v>2039597</v>
      </c>
      <c r="C5" s="5" t="n">
        <v>1381818</v>
      </c>
      <c r="D5" s="5" t="n">
        <v>2116809</v>
      </c>
      <c r="E5" s="5" t="n">
        <v>5833933</v>
      </c>
      <c r="F5" s="5" t="n">
        <v>1070965</v>
      </c>
    </row>
    <row r="6">
      <c r="A6" s="4" t="inlineStr">
        <is>
          <t>PEO Actually Paid Compensation Amount</t>
        </is>
      </c>
      <c r="B6" s="5" t="n">
        <v>3011597</v>
      </c>
      <c r="C6" s="6" t="n">
        <v>6199680</v>
      </c>
      <c r="D6" s="6" t="n">
        <v>4926410</v>
      </c>
      <c r="E6" s="6" t="n">
        <v>8980311</v>
      </c>
      <c r="F6" s="6" t="n">
        <v>1330709</v>
      </c>
    </row>
    <row r="7">
      <c r="A7" s="4" t="inlineStr">
        <is>
          <t>Adjustment To PEO Compensation, Footnote</t>
        </is>
      </c>
      <c r="B7" s="4" t="inlineStr">
        <is>
          <t xml:space="preserve">Year
Summary Compensation Table Total for PEO ($)
Deduct Stock and Option Awards Reported in the Summary Compensation Table ($)
Add YE Fair Value of Awards Granted During the Covered FY that are Outstanding and Unvested as of the End of the Covered FY ($)
Add Change in Fair Value as of the End of the Covered FY for Awards Granted in a Prior FY that are Outstanding and Unvested as of the Covered FY
Add Change in Fair Value as of the Vesting Date for Awards Granted in a Prior FY that Vested During the Covered FY ($)
Deduct Fair Value of Awards Forfeited During the Covered FY ($)
Average Compensation Actually Paid to PEO ($)
2024 2,039,597 - - - 972,000 - 3,011,597
2023 1,381,818 - - 4,974,000 (156,138) - 6,199,680
2022 2,116,809 - - 2,746,882 62,719 - 4,926,410
2021 5,833,933 (3,939,000) 5,025,000 1,855,479 204,899 - 8,980,311
2020 1,070,965 - - 263,780 17,053 (21,089) 1,330,709
(3)
The following non-PEO NEOs are included in the average figures shown:
2024: M. Paul Bunn, Tripp Grant, Dustin Koehl, and Joey Ballard.
2023: M. Paul Bunn, Tripp Grant, Samuel F. Hough, Lynn Doster, and Joey B. Hogan.
2022: M. Paul Bunn, Tripp Grant, Joey B. Hogan, Samuel F. Hough, and Lynn Doster
2021: M. Paul Bunn, Tripp Grant, Joey B. Hogan, Samuel F. Hough, Lynn Doster, and John A. Tweed
2020: M. Paul Bunn, Joey B. Hogan, Samuel F. Hough, John A. Tweed, and Richard B. Cribbs </t>
        </is>
      </c>
      <c r="C7" s="4" t="inlineStr">
        <is>
          <t xml:space="preserve"> </t>
        </is>
      </c>
      <c r="D7" s="4" t="inlineStr">
        <is>
          <t xml:space="preserve"> </t>
        </is>
      </c>
      <c r="E7" s="4" t="inlineStr">
        <is>
          <t xml:space="preserve"> </t>
        </is>
      </c>
      <c r="F7" s="4" t="inlineStr">
        <is>
          <t xml:space="preserve"> </t>
        </is>
      </c>
    </row>
    <row r="8">
      <c r="A8" s="4" t="inlineStr">
        <is>
          <t>Non-PEO NEO Average Total Compensation Amount</t>
        </is>
      </c>
      <c r="B8" s="5" t="n">
        <v>1316925</v>
      </c>
      <c r="C8" s="6" t="n">
        <v>1172988</v>
      </c>
      <c r="D8" s="6" t="n">
        <v>1039128</v>
      </c>
      <c r="E8" s="6" t="n">
        <v>1537303</v>
      </c>
      <c r="F8" s="6" t="n">
        <v>1273190</v>
      </c>
    </row>
    <row r="9">
      <c r="A9" s="4" t="inlineStr">
        <is>
          <t>Non-PEO NEO Average Compensation Actually Paid Amount</t>
        </is>
      </c>
      <c r="B9" s="5" t="n">
        <v>1600609</v>
      </c>
      <c r="C9" s="6" t="n">
        <v>2206158</v>
      </c>
      <c r="D9" s="6" t="n">
        <v>1823658</v>
      </c>
      <c r="E9" s="6" t="n">
        <v>2836783</v>
      </c>
      <c r="F9" s="6" t="n">
        <v>1342031</v>
      </c>
    </row>
    <row r="10">
      <c r="A10" s="4" t="inlineStr">
        <is>
          <t>Adjustment to Non-PEO NEO Compensation Footnote</t>
        </is>
      </c>
      <c r="B10" s="4" t="inlineStr">
        <is>
          <t xml:space="preserve">(4)
To calculate the compensation actually paid for our PEO, the following adjustments were made to SCT total compensation, calculated in accordance with the SEC methodology for determining compensation actually paid for each year shown:
Year
Average Summary Compensation Table Total for Non-PEO NEOs ($)
Deduct Stock and Option Awards Reported in the Summary Compensation Table ($)
Add YE Fair Value of Awards Granted During the Covered FY that are Outstanding and Unvested as of the End of the Covered FY ($)
Add Change in Fair Value as of the End of the Covered FY for Awards Granted in a Prior FY that are Outstanding and Unvested as of the Covered FY
Add Change in Fair Value as of the Vesting Date for Awards Granted in a Prior FY that Vested During the Covered FY ($)
Deduct Fair Value of Awards Forfeited During the Covered FY ($)
Average Compensation Actually Paid to Non-PEO NEOs ($)
2024 1,316,925 (549,997) 634,101 114,669 223,353 (138,442) 1,600,609
2023 1,172,988 (359,004) 355,613 795,208 241,353 - 2,206,158
2022 1,039,128 (143,751) 221,960 594,990 111,330 - 1,823,658
2021 1,537,303 (821,218) 1,082,822 902,448 135,428 (140,322) 2,836,783
2020 1,273,190 (642,638) 640,603 101,476 6,052 (36,651) 1,342,031
(5)
The total shareholder return assumes that $100 was invested on December 31, 2019 in the Company and that dividends were reinvested when and as paid.
(6)
The total shareholder return assumes that $100 was invested on December 31, 2019 in the NASDAQ Transportation Index, which we also utilize in the stock performance graph required by Item 201(e) of Regulation S-K, and that dividends were reinvested when and as paid.
(7)
Reflects net income (loss) in the Company’s Consolidated Statements of Operations included in the Company’s Annual Reports on Form 10-K for each of the years ended December 31, 2024, 2023, 2022, 2021, and 2020.
(8)
Our company-selected measure is Adjusted EPS, which is calculated based on our diluted earnings per shares, adjusted for amortization of intangibles and certain non-recurring charges and gains. </t>
        </is>
      </c>
      <c r="C10" s="4" t="inlineStr">
        <is>
          <t xml:space="preserve"> </t>
        </is>
      </c>
      <c r="D10" s="4" t="inlineStr">
        <is>
          <t xml:space="preserve"> </t>
        </is>
      </c>
      <c r="E10" s="4" t="inlineStr">
        <is>
          <t xml:space="preserve"> </t>
        </is>
      </c>
      <c r="F10" s="4" t="inlineStr">
        <is>
          <t xml:space="preserve"> </t>
        </is>
      </c>
    </row>
    <row r="11">
      <c r="A11" s="4" t="inlineStr">
        <is>
          <t>Compensation Actually Paid vs. Total Shareholder Return</t>
        </is>
      </c>
      <c r="B11" s="4" t="inlineStr">
        <is>
          <t>The relationship between the compensation actually paid to the PEO and the average compensation actually paid to the non-PEO NEOs and the cumulative total shareholder return of the Company and the NASDAQ Transportation Index for 2024, 2023, 2022, 2021, and 2020 is represented by the graph below:</t>
        </is>
      </c>
      <c r="C11" s="4" t="inlineStr">
        <is>
          <t xml:space="preserve"> </t>
        </is>
      </c>
      <c r="D11" s="4" t="inlineStr">
        <is>
          <t xml:space="preserve"> </t>
        </is>
      </c>
      <c r="E11" s="4" t="inlineStr">
        <is>
          <t xml:space="preserve"> </t>
        </is>
      </c>
      <c r="F11" s="4" t="inlineStr">
        <is>
          <t xml:space="preserve"> </t>
        </is>
      </c>
    </row>
    <row r="12">
      <c r="A12" s="4" t="inlineStr">
        <is>
          <t>Compensation Actually Paid vs. Net Income</t>
        </is>
      </c>
      <c r="B12" s="4" t="inlineStr">
        <is>
          <t>The relationship between the compensation actually paid to the PEO and the average compensation actually paid to the non-PEO NEOs and the Company’s net income (loss) for 2024, 2023, 2022, 2021 and 2020 is represented by the graph below:</t>
        </is>
      </c>
      <c r="C12" s="4" t="inlineStr">
        <is>
          <t xml:space="preserve"> </t>
        </is>
      </c>
      <c r="D12" s="4" t="inlineStr">
        <is>
          <t xml:space="preserve"> </t>
        </is>
      </c>
      <c r="E12" s="4" t="inlineStr">
        <is>
          <t xml:space="preserve"> </t>
        </is>
      </c>
      <c r="F12" s="4" t="inlineStr">
        <is>
          <t xml:space="preserve"> </t>
        </is>
      </c>
    </row>
    <row r="13">
      <c r="A13" s="4" t="inlineStr">
        <is>
          <t>Compensation Actually Paid vs. Company Selected Measure</t>
        </is>
      </c>
      <c r="B13" s="4" t="inlineStr">
        <is>
          <t>The relationship between the compensation actually paid to the PEO and the average compensation actually paid to the non-PEO NEOs and the Company’s Adjusted EPS for 2024, 2023, 2022, 2021, and 2020 is represented by the graph below:</t>
        </is>
      </c>
      <c r="C13" s="4" t="inlineStr">
        <is>
          <t xml:space="preserve"> </t>
        </is>
      </c>
      <c r="D13" s="4" t="inlineStr">
        <is>
          <t xml:space="preserve"> </t>
        </is>
      </c>
      <c r="E13" s="4" t="inlineStr">
        <is>
          <t xml:space="preserve"> </t>
        </is>
      </c>
      <c r="F13" s="4" t="inlineStr">
        <is>
          <t xml:space="preserve"> </t>
        </is>
      </c>
    </row>
    <row r="14">
      <c r="A14" s="4" t="inlineStr">
        <is>
          <t>Tabular List, Table</t>
        </is>
      </c>
      <c r="B14" s="4" t="inlineStr">
        <is>
          <t xml:space="preserve">Tabular Disclosure of the Most Important Measures to Link Compensation Actually Paid for 2024 to Company Performance The following financial metrics were the most important measures used to link compensation actually paid for 2024 to Company Performance.
Adjusted Earnings Per Share
Adjusted Operating Income
EBITDA </t>
        </is>
      </c>
      <c r="C14" s="4" t="inlineStr">
        <is>
          <t xml:space="preserve"> </t>
        </is>
      </c>
      <c r="D14" s="4" t="inlineStr">
        <is>
          <t xml:space="preserve"> </t>
        </is>
      </c>
      <c r="E14" s="4" t="inlineStr">
        <is>
          <t xml:space="preserve"> </t>
        </is>
      </c>
      <c r="F14" s="4" t="inlineStr">
        <is>
          <t xml:space="preserve"> </t>
        </is>
      </c>
    </row>
    <row r="15">
      <c r="A15" s="4" t="inlineStr">
        <is>
          <t>Total Shareholder Return Amount</t>
        </is>
      </c>
      <c r="B15" s="7" t="n">
        <v>434.47</v>
      </c>
      <c r="C15" s="8" t="n">
        <v>363.79</v>
      </c>
      <c r="D15" s="8" t="n">
        <v>270.24</v>
      </c>
      <c r="E15" s="8" t="n">
        <v>204.49</v>
      </c>
      <c r="F15" s="8" t="n">
        <v>114.58</v>
      </c>
    </row>
    <row r="16">
      <c r="A16" s="4" t="inlineStr">
        <is>
          <t>Peer Group Total Shareholder Return Amount</t>
        </is>
      </c>
      <c r="B16" s="8" t="n">
        <v>133.76</v>
      </c>
      <c r="C16" s="8" t="n">
        <v>130.87</v>
      </c>
      <c r="D16" s="8" t="n">
        <v>97.55</v>
      </c>
      <c r="E16" s="8" t="n">
        <v>120.41</v>
      </c>
      <c r="F16" s="8" t="n">
        <v>106.29</v>
      </c>
    </row>
    <row r="17">
      <c r="A17" s="4" t="inlineStr">
        <is>
          <t>Net Income (Loss)</t>
        </is>
      </c>
      <c r="B17" s="5" t="n">
        <v>35921</v>
      </c>
      <c r="C17" s="5" t="n">
        <v>55229000</v>
      </c>
      <c r="D17" s="5" t="n">
        <v>108682000</v>
      </c>
      <c r="E17" s="5" t="n">
        <v>60731000</v>
      </c>
      <c r="F17" s="5" t="n">
        <v>-42718000</v>
      </c>
    </row>
    <row r="18">
      <c r="A18" s="4" t="inlineStr">
        <is>
          <t>Company Selected Measure Amount</t>
        </is>
      </c>
      <c r="B18" s="8" t="n">
        <v>1.98</v>
      </c>
      <c r="C18" s="8" t="n">
        <v>2.08</v>
      </c>
      <c r="D18" s="8" t="n">
        <v>2.92</v>
      </c>
      <c r="E18" s="8" t="n">
        <v>1.81</v>
      </c>
      <c r="F18" s="8" t="n">
        <v>0.54</v>
      </c>
    </row>
    <row r="19">
      <c r="A19" s="4" t="inlineStr">
        <is>
          <t>Measure:: 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ay vs Performance Disclos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ame</t>
        </is>
      </c>
      <c r="B21" s="4" t="inlineStr">
        <is>
          <t>Adjusted Earnings Per Share</t>
        </is>
      </c>
      <c r="C21" s="4" t="inlineStr">
        <is>
          <t xml:space="preserve"> </t>
        </is>
      </c>
      <c r="D21" s="4" t="inlineStr">
        <is>
          <t xml:space="preserve"> </t>
        </is>
      </c>
      <c r="E21" s="4" t="inlineStr">
        <is>
          <t xml:space="preserve"> </t>
        </is>
      </c>
      <c r="F21" s="4" t="inlineStr">
        <is>
          <t xml:space="preserve"> </t>
        </is>
      </c>
    </row>
    <row r="22">
      <c r="A22" s="4" t="inlineStr">
        <is>
          <t>Measure:: 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ame</t>
        </is>
      </c>
      <c r="B24" s="4" t="inlineStr">
        <is>
          <t>Adjusted Operating Income</t>
        </is>
      </c>
      <c r="C24" s="4" t="inlineStr">
        <is>
          <t xml:space="preserve"> </t>
        </is>
      </c>
      <c r="D24" s="4" t="inlineStr">
        <is>
          <t xml:space="preserve"> </t>
        </is>
      </c>
      <c r="E24" s="4" t="inlineStr">
        <is>
          <t xml:space="preserve"> </t>
        </is>
      </c>
      <c r="F24" s="4" t="inlineStr">
        <is>
          <t xml:space="preserve"> </t>
        </is>
      </c>
    </row>
    <row r="25">
      <c r="A25" s="4" t="inlineStr">
        <is>
          <t>Measure:: 3</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EBITDA</t>
        </is>
      </c>
      <c r="C27" s="4" t="inlineStr">
        <is>
          <t xml:space="preserve"> </t>
        </is>
      </c>
      <c r="D27" s="4" t="inlineStr">
        <is>
          <t xml:space="preserve"> </t>
        </is>
      </c>
      <c r="E27" s="4" t="inlineStr">
        <is>
          <t xml:space="preserve"> </t>
        </is>
      </c>
      <c r="F27" s="4" t="inlineStr">
        <is>
          <t xml:space="preserve"> </t>
        </is>
      </c>
    </row>
    <row r="28">
      <c r="A28" s="4" t="inlineStr">
        <is>
          <t>PEO | Aggregate Grant Date Fair Value of Equity Award Amounts Reported in Summary Compensation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justment to Compensation, Amount</t>
        </is>
      </c>
      <c r="B30" s="5" t="n">
        <v>0</v>
      </c>
      <c r="C30" s="5" t="n">
        <v>0</v>
      </c>
      <c r="D30" s="5" t="n">
        <v>0</v>
      </c>
      <c r="E30" s="5" t="n">
        <v>-3939000</v>
      </c>
      <c r="F30" s="5" t="n">
        <v>0</v>
      </c>
    </row>
    <row r="31">
      <c r="A31" s="4" t="inlineStr">
        <is>
          <t>PEO | Year-end Fair Value of Equity Awards Granted in Covered Year that are Outstanding and Unvest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justment to Compensation, Amount</t>
        </is>
      </c>
      <c r="B33" s="6" t="n">
        <v>0</v>
      </c>
      <c r="C33" s="6" t="n">
        <v>0</v>
      </c>
      <c r="D33" s="6" t="n">
        <v>0</v>
      </c>
      <c r="E33" s="6" t="n">
        <v>5025000</v>
      </c>
      <c r="F33" s="6" t="n">
        <v>0</v>
      </c>
    </row>
    <row r="34">
      <c r="A34" s="4" t="inlineStr">
        <is>
          <t>PEO | Year-over-Year Change in Fair Value of Equity Awards Granted in Prior Years That are Outstanding and Unvest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6" t="n">
        <v>0</v>
      </c>
      <c r="C36" s="6" t="n">
        <v>4974000</v>
      </c>
      <c r="D36" s="6" t="n">
        <v>2746882</v>
      </c>
      <c r="E36" s="6" t="n">
        <v>1855479</v>
      </c>
      <c r="F36" s="6" t="n">
        <v>263780</v>
      </c>
    </row>
    <row r="37">
      <c r="A37" s="4" t="inlineStr">
        <is>
          <t>PEO | Vesting Date Fair Value of Equity Awards Granted and Vested in Covered Yea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6" t="n">
        <v>972000</v>
      </c>
      <c r="C39" s="6" t="n">
        <v>-156138</v>
      </c>
      <c r="D39" s="6" t="n">
        <v>62719</v>
      </c>
      <c r="E39" s="6" t="n">
        <v>204899</v>
      </c>
      <c r="F39" s="6" t="n">
        <v>17053</v>
      </c>
    </row>
    <row r="40">
      <c r="A40" s="4" t="inlineStr">
        <is>
          <t>PEO | Change in Fair Value as of Vesting Date of Prior Year Equity Awards Vested in Covered Yea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0</v>
      </c>
      <c r="C42" s="6" t="n">
        <v>0</v>
      </c>
      <c r="D42" s="6" t="n">
        <v>0</v>
      </c>
      <c r="E42" s="6" t="n">
        <v>0</v>
      </c>
      <c r="F42" s="6" t="n">
        <v>-21089</v>
      </c>
    </row>
    <row r="43">
      <c r="A43" s="4" t="inlineStr">
        <is>
          <t>Non-PEO NEO | Aggregate Grant Date Fair Value of Equity Award Amounts Reported in Summary Compensation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549997</v>
      </c>
      <c r="C45" s="6" t="n">
        <v>-359004</v>
      </c>
      <c r="D45" s="6" t="n">
        <v>-143751</v>
      </c>
      <c r="E45" s="6" t="n">
        <v>-821218</v>
      </c>
      <c r="F45" s="6" t="n">
        <v>-642638</v>
      </c>
    </row>
    <row r="46">
      <c r="A46" s="4" t="inlineStr">
        <is>
          <t>Non-PEO NEO | Year-end Fair Value of Equity Awards Granted in Covered Year that are Outstanding and Unvest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634101</v>
      </c>
      <c r="C48" s="6" t="n">
        <v>355613</v>
      </c>
      <c r="D48" s="6" t="n">
        <v>221960</v>
      </c>
      <c r="E48" s="6" t="n">
        <v>1082822</v>
      </c>
      <c r="F48" s="6" t="n">
        <v>640603</v>
      </c>
    </row>
    <row r="49">
      <c r="A49" s="4" t="inlineStr">
        <is>
          <t>Non-PEO NEO | Year-over-Year Change in Fair Value of Equity Awards Granted in Prior Years That are Outstanding and Unvest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114669</v>
      </c>
      <c r="C51" s="6" t="n">
        <v>795208</v>
      </c>
      <c r="D51" s="6" t="n">
        <v>594990</v>
      </c>
      <c r="E51" s="6" t="n">
        <v>902448</v>
      </c>
      <c r="F51" s="6" t="n">
        <v>101476</v>
      </c>
    </row>
    <row r="52">
      <c r="A52" s="4" t="inlineStr">
        <is>
          <t>Non-PEO NEO | Vesting Date Fair Value of Equity Awards Granted and Vested in Covered Yea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223353</v>
      </c>
      <c r="C54" s="6" t="n">
        <v>241353</v>
      </c>
      <c r="D54" s="6" t="n">
        <v>111330</v>
      </c>
      <c r="E54" s="6" t="n">
        <v>135428</v>
      </c>
      <c r="F54" s="6" t="n">
        <v>6052</v>
      </c>
    </row>
    <row r="55">
      <c r="A55" s="4" t="inlineStr">
        <is>
          <t>Non-PEO NEO | Change in Fair Value as of Vesting Date of Prior Year Equity Awards Vested in Covered Yea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5" t="n">
        <v>-138442</v>
      </c>
      <c r="C57" s="5" t="n">
        <v>0</v>
      </c>
      <c r="D57" s="5" t="n">
        <v>0</v>
      </c>
      <c r="E57" s="5" t="n">
        <v>-140322</v>
      </c>
      <c r="F57" s="5" t="n">
        <v>-36651</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5"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Equity Grant Practices. </t>
        </is>
      </c>
    </row>
    <row r="5">
      <c r="A5" s="4" t="inlineStr">
        <is>
          <t>Award Timing Method</t>
        </is>
      </c>
      <c r="B5" s="4" t="inlineStr">
        <is>
          <t xml:space="preserve">Equity Grant Practices. </t>
        </is>
      </c>
    </row>
    <row r="6">
      <c r="A6" s="4" t="inlineStr">
        <is>
          <t>Award Timing Predetermined</t>
        </is>
      </c>
      <c r="B6" s="4" t="inlineStr">
        <is>
          <t>true</t>
        </is>
      </c>
    </row>
    <row r="7">
      <c r="A7" s="4" t="inlineStr">
        <is>
          <t>Award Timing MNPI Considered</t>
        </is>
      </c>
      <c r="B7" s="4" t="inlineStr">
        <is>
          <t>false</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19:48:22Z</dcterms:created>
  <dcterms:modified xmlns:dcterms="http://purl.org/dc/terms/" xmlns:xsi="http://www.w3.org/2001/XMLSchema-instance" xsi:type="dcterms:W3CDTF">2025-04-01T19:48:23Z</dcterms:modified>
</cp:coreProperties>
</file>